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BUSINESS AND" sheetId="6" state="visible" r:id="rId6"/>
    <sheet xmlns:r="http://schemas.openxmlformats.org/officeDocument/2006/relationships" name="NOTE 2 - BASIS OF PRESENTATION " sheetId="7" state="visible" r:id="rId7"/>
    <sheet xmlns:r="http://schemas.openxmlformats.org/officeDocument/2006/relationships" name="NOTE 3 - ACCRUED EXPENSES AND S" sheetId="8" state="visible" r:id="rId8"/>
    <sheet xmlns:r="http://schemas.openxmlformats.org/officeDocument/2006/relationships" name="NOTE 4 - CONVERTIBLE NOTES PAYA" sheetId="9" state="visible" r:id="rId9"/>
    <sheet xmlns:r="http://schemas.openxmlformats.org/officeDocument/2006/relationships" name="NOTE 5 - NOTES PAYABLE _ RELATE" sheetId="10" state="visible" r:id="rId10"/>
    <sheet xmlns:r="http://schemas.openxmlformats.org/officeDocument/2006/relationships" name="NOTE 6 - DERIVATIVE LIABILITIES" sheetId="11" state="visible" r:id="rId11"/>
    <sheet xmlns:r="http://schemas.openxmlformats.org/officeDocument/2006/relationships" name="NOTE 7 - CAPITAL STOCK" sheetId="12" state="visible" r:id="rId12"/>
    <sheet xmlns:r="http://schemas.openxmlformats.org/officeDocument/2006/relationships" name="NOTE 8 - COMMITMENTS" sheetId="13" state="visible" r:id="rId13"/>
    <sheet xmlns:r="http://schemas.openxmlformats.org/officeDocument/2006/relationships" name="NOTE 9 - SUBSEQUENT EVENTS" sheetId="14" state="visible" r:id="rId14"/>
    <sheet xmlns:r="http://schemas.openxmlformats.org/officeDocument/2006/relationships" name="NOTE 3 - ACCRUED EXPENSES AND15" sheetId="15" state="visible" r:id="rId15"/>
    <sheet xmlns:r="http://schemas.openxmlformats.org/officeDocument/2006/relationships" name="NOTE 4 - CONVERTIBLE NOTES PA16" sheetId="16" state="visible" r:id="rId16"/>
    <sheet xmlns:r="http://schemas.openxmlformats.org/officeDocument/2006/relationships" name="NOTE 5 - NOTES PAYABLE _ RELA17" sheetId="17" state="visible" r:id="rId17"/>
    <sheet xmlns:r="http://schemas.openxmlformats.org/officeDocument/2006/relationships" name="NOTE 6 - DERIVATIVE LIABILITI18" sheetId="18" state="visible" r:id="rId18"/>
    <sheet xmlns:r="http://schemas.openxmlformats.org/officeDocument/2006/relationships" name="NOTE 7 - CAPITAL STOCK (Tables)" sheetId="19" state="visible" r:id="rId19"/>
    <sheet xmlns:r="http://schemas.openxmlformats.org/officeDocument/2006/relationships" name="NOTE 9 - SUBSEQUENT EVENTS (Tab" sheetId="20" state="visible" r:id="rId20"/>
    <sheet xmlns:r="http://schemas.openxmlformats.org/officeDocument/2006/relationships" name="NOTE 3 - ACCRUED EXPENSES AND21" sheetId="21" state="visible" r:id="rId21"/>
    <sheet xmlns:r="http://schemas.openxmlformats.org/officeDocument/2006/relationships" name="NOTE 4 - CONVERTIBLE NOTES PA22" sheetId="22" state="visible" r:id="rId22"/>
    <sheet xmlns:r="http://schemas.openxmlformats.org/officeDocument/2006/relationships" name="NOTE 4 - CONVERTIBLE NOTES PA23" sheetId="23" state="visible" r:id="rId23"/>
    <sheet xmlns:r="http://schemas.openxmlformats.org/officeDocument/2006/relationships" name="NOTE 5 - NOTES PAYABLE _ RELA24" sheetId="24" state="visible" r:id="rId24"/>
    <sheet xmlns:r="http://schemas.openxmlformats.org/officeDocument/2006/relationships" name="NOTE 5 - NOTES PAYABLE _ RELA25" sheetId="25" state="visible" r:id="rId25"/>
    <sheet xmlns:r="http://schemas.openxmlformats.org/officeDocument/2006/relationships" name="NOTE 6 - DERIVATIVE LIABILITI26" sheetId="26" state="visible" r:id="rId26"/>
    <sheet xmlns:r="http://schemas.openxmlformats.org/officeDocument/2006/relationships" name="NOTE 6 - DERIVATIVE LIABILITI27" sheetId="27" state="visible" r:id="rId27"/>
    <sheet xmlns:r="http://schemas.openxmlformats.org/officeDocument/2006/relationships" name="NOTE 6 - DERIVATIVE LIABILITI28" sheetId="28" state="visible" r:id="rId28"/>
    <sheet xmlns:r="http://schemas.openxmlformats.org/officeDocument/2006/relationships" name="NOTE 6 - DERIVATIVE LIABILITI29" sheetId="29" state="visible" r:id="rId29"/>
    <sheet xmlns:r="http://schemas.openxmlformats.org/officeDocument/2006/relationships" name="NOTE 7 - CAPITAL STOCK (Details" sheetId="30" state="visible" r:id="rId30"/>
    <sheet xmlns:r="http://schemas.openxmlformats.org/officeDocument/2006/relationships" name="NOTE 7 - CAPITAL STOCK (Detai31" sheetId="31" state="visible" r:id="rId31"/>
    <sheet xmlns:r="http://schemas.openxmlformats.org/officeDocument/2006/relationships" name="NOTE 9 - SUBSEQUENT EVENTS (Det" sheetId="32" state="visible" r:id="rId32"/>
  </sheets>
  <definedNames/>
  <calcPr calcId="124519" fullCalcOnLoad="1"/>
</workbook>
</file>

<file path=xl/sharedStrings.xml><?xml version="1.0" encoding="utf-8"?>
<sst xmlns="http://schemas.openxmlformats.org/spreadsheetml/2006/main" uniqueCount="211">
  <si>
    <t>Document And Entity Information - shares</t>
  </si>
  <si>
    <t>3 Months Ended</t>
  </si>
  <si>
    <t>Mar. 31, 2017</t>
  </si>
  <si>
    <t>Dec. 05, 2017</t>
  </si>
  <si>
    <t>Document and Entity Information [Abstract]</t>
  </si>
  <si>
    <t>Entity Registrant Name</t>
  </si>
  <si>
    <t>Ecolocap Solutions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Entity Common Stock, Shares Outstanding</t>
  </si>
  <si>
    <t>Consolidated Balance Sheets - USD ($)</t>
  </si>
  <si>
    <t>Dec. 31, 2016</t>
  </si>
  <si>
    <t>CURRENT ASSETS:</t>
  </si>
  <si>
    <t>Cash</t>
  </si>
  <si>
    <t>TOTAL CURRENT ASSETS AND TOTAL ASSETS</t>
  </si>
  <si>
    <t>CURRENT LIABILITIES:</t>
  </si>
  <si>
    <t>Customer deposits</t>
  </si>
  <si>
    <t>Convertible notes payable</t>
  </si>
  <si>
    <t>Notes payable - related parties</t>
  </si>
  <si>
    <t>Derivative liabilities</t>
  </si>
  <si>
    <t>Accrued expenses and sundry current liabilities - related parties</t>
  </si>
  <si>
    <t>Accrued expenses and sundry current liabilities</t>
  </si>
  <si>
    <t>TOTAL CURRENT LIABILITIES AND TOTAL LIABILITIES</t>
  </si>
  <si>
    <t>STOCKHOLDERS' DEFICIT</t>
  </si>
  <si>
    <t>Preferred stock 100,000,000 shares authorized, par value $0.00001, 750,000 shares, respectively issued and outstanding</t>
  </si>
  <si>
    <t>Common stock 10,000,000,000 shares authorized, par value $0.00001, 4,284,424,729 and 3,249,327,026 shares, issued and outstanding</t>
  </si>
  <si>
    <t>Additional paid in capital</t>
  </si>
  <si>
    <t>Common stock to be issued</t>
  </si>
  <si>
    <t>Accumulated Deficit</t>
  </si>
  <si>
    <t>TOTAL STOCKHOLDERS' DEFICIT -Ecolocap Solutions Inc.</t>
  </si>
  <si>
    <t>Non-controlling interest</t>
  </si>
  <si>
    <t>TOTAL STOCKHOLDERS' DEFICIT</t>
  </si>
  <si>
    <t>TOTAL LIABILITIES AND STOCKHOLDERS' DEFICIT</t>
  </si>
  <si>
    <t>Consolidat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solidated Statements of Operations - USD ($)</t>
  </si>
  <si>
    <t>Mar. 31, 2016</t>
  </si>
  <si>
    <t>COSTS AND EXPENSES:</t>
  </si>
  <si>
    <t>Selling, general and administrative</t>
  </si>
  <si>
    <t>TOTAL OPERATING EXPENSES</t>
  </si>
  <si>
    <t>Loss from operations</t>
  </si>
  <si>
    <t>OTHER INCOME (EXPENSES)</t>
  </si>
  <si>
    <t>Gain (loss) on derivatives liabilities at market</t>
  </si>
  <si>
    <t>Interest expense-related parties</t>
  </si>
  <si>
    <t>Interest expense</t>
  </si>
  <si>
    <t>TOTAL OTHER INCOME (EXPENSES)</t>
  </si>
  <si>
    <t>Net Income (loss) before non-controlling interest</t>
  </si>
  <si>
    <t>Net Income (loss) attributable to Ecolocap Solutions Inc.</t>
  </si>
  <si>
    <t>Income (loss) Per Common Share-basic and diluted</t>
  </si>
  <si>
    <t>Average weighted Number of Shares Outstanding-basic and diluted</t>
  </si>
  <si>
    <t>Consolidated Statements of Cash Flows - USD ($)</t>
  </si>
  <si>
    <t>Statement of Cash Flows [Abstract]</t>
  </si>
  <si>
    <t>Net income (loss)</t>
  </si>
  <si>
    <t>Adjustment to reconcile net income (loss) to net cash provided by operating activities</t>
  </si>
  <si>
    <t>Imputed interests of shareholders loans</t>
  </si>
  <si>
    <t>(Gain) Loss on derivatives liabilities at market</t>
  </si>
  <si>
    <t>Unpaid penalty interest added to debt principal</t>
  </si>
  <si>
    <t>Closing fees added to debt principal</t>
  </si>
  <si>
    <t>Stock subscription payable</t>
  </si>
  <si>
    <t xml:space="preserve">Changes in operating assets and liabilities </t>
  </si>
  <si>
    <t>Net cash provided by operating activities</t>
  </si>
  <si>
    <t>Financing activities</t>
  </si>
  <si>
    <t>(Payments) Proceeds of loans from stockholders</t>
  </si>
  <si>
    <t>Net cash (used in) provided by financing activities</t>
  </si>
  <si>
    <t>Change in cash</t>
  </si>
  <si>
    <t>Cash-beginning of period</t>
  </si>
  <si>
    <t>Cash-end of period</t>
  </si>
  <si>
    <t>Non cash items:</t>
  </si>
  <si>
    <t>Conversion of current liabilities, convertible notes payable, notes payable to stockholders to common stock</t>
  </si>
  <si>
    <t>Non cash additions of loans from shareholders</t>
  </si>
  <si>
    <t>Expenses paid by a related party on behalf of the Company</t>
  </si>
  <si>
    <t>NOTE 1 - NATURE OF BUSINESS AND SUMMARY OF SIGNIFICANT ACCOUNTING POLICIES</t>
  </si>
  <si>
    <t>Accounting Policies [Abstract]</t>
  </si>
  <si>
    <t>NATURE OF BUSINESS AND SUMMARY OF SIGNIFICANT ACCOUNTING POLICIES</t>
  </si>
  <si>
    <t xml:space="preserve">Ecolocap Solutions Inc ("we", "our"
and the "Company") is an integrated and complementary network of environmentally focused technology companies that utilize
advanced nanotechnology to design, develop and sell cleaner alternative energy products. Our business approach combines science,
innovation, and market-ready solutions to achieve environmentally sustainable and economically advantageous, power and energy management
practices in the following areas: M-Fuel The Company, through its subsidiary Micro
Bubble Technologies Inc. (MBT), developed M-Fuel, an innovative suspension fuel tha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 contained device that is sized for output. The NPU's can be configured to operate in conjunction with an engine
or burner to sully M-Fuel on demand, or pre-manufactured for delivery. ECOS/BIO-ART ECOS/Bio-ART is
a patented air injected high-speed aerobic biological fermentation technology, utilizing uniquely cultured Bacillus, and incorporated
into a specifically designed in-vessel unit. The remediation process takes seven days and reduces moisture content to an average
between 12%-25% on an output equal to 1/3 the input. The output can be used as organic fertilizer, animal feed, animal bedding
or biomass. The computer controlled process monitors the temperature on 3 different levels. The technology is designed to reduce
the costs associated with food waste disposal and in the process will reduce the environmental impact or methane greenhouse gas
production. SUMMARY OF SIGNIFICANT ACCOUNTING POLICIES The significant accounting policies followed
by the Company for interim reporting are consistent with those included in the Company's Annual Report on Form 10-K for the year
ended December 31, 2016. There were no material changes to our significant accounting policies during the interim period ended
March 31, 2017. Reclassifications Certain reclassifications of amounts previously
reported have been made to the accompanying financial statements in order to maintain consistency and comparability between the
periods presented, primarily related to preferred shares stock on the balance sheet. </t>
  </si>
  <si>
    <t>NOTE 2 - BASIS OF PRESENTATION AND SUMMARY OF SIGNIFICANT ACCOUNTING POLICIES</t>
  </si>
  <si>
    <t>Note 2 - Basis Of Presentation And Summary Of Significant Accounting Policies</t>
  </si>
  <si>
    <t>BASIS OF PRESENTATION AND GOING CONCERN</t>
  </si>
  <si>
    <t xml:space="preserve">The accompanying unaudited interim consolidated
financial statements of the Company,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December
31, 2016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Going Concern The accompanying consolidated financial
statements have been prepared in accordance with accounting principles generally accepted in the United States of America, which
contemplates continuation of the Company as a going concern. The Company has had recurring losses, negative working capital, is
dependent on its shareholders to provide additional funding for operating expenses and has no recurring revenues. These items raise
substantial doubts about the Company's ability to continue as a going concern. Management's plan for the Company's continued
existence include selling additional common stock of the Company and borrowing additional funds to pay overhead expenses. With the opportunities created by the ECOS
BIO-ART and M Fuel, management has begun the process of redeploying its assets, identifying business strategies that offers above
average profit potential and identifying the resources necessary to successfully execute it new strategic direction. Recognizing the opportunity this new market
represents; the Company has developed an integrated development approach that focuses upon both existing and needed infrastructure
facilities to produce substantial new value.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The Company's inability to obtain additional
cash could have a material adverse effect on its financial position, results of operations and its ability to continue in existence.
The unaudited consolidated financial statements do not include any adjustments that might result from the outcome of this uncertainty. </t>
  </si>
  <si>
    <t>NOTE 3 - ACCRUED EXPENSES AND SUNDRY CURRENT LIABILITIES</t>
  </si>
  <si>
    <t>Payables and Accruals [Abstract]</t>
  </si>
  <si>
    <t>ACCRUED EXPENSES AND SUNDRY CURRENT LIABILITIES</t>
  </si>
  <si>
    <t xml:space="preserve">Accrued expenses consisted of the following at:
March 31, 2017 December 31, 2016
Accrued interest $ 533,832 $ 545,378
Accrued interest-related parties 202,916 185,401
Accrued compensation-related parties 685,344 652,844
Accounts payable 240,000 240,000
Accrued operating expenses-related parties 358,166 340,166
Accrued operating expenses 283,540 328,509
$ 2,303,798 $ 2,292,298 </t>
  </si>
  <si>
    <t>NOTE 4 - CONVERTIBLE NOTES PAYABLE</t>
  </si>
  <si>
    <t>Debt Disclosure [Abstract]</t>
  </si>
  <si>
    <t>CONVERTIBLE NOTES PAYABLE</t>
  </si>
  <si>
    <t xml:space="preserve">Loans are convertible at amounts ranging
from 40% to 60% of the market price of the common shares of the Company at the time of conversion and bear interest rates ranging
from 8% to 22% per annum. The amounts received during the three months period ended March 31, 2017 and 2016 are $19,500 and
$14,653 in non-cash borrowings related to the default on Tonaquint loans, respectively. During the period ended March 31, 2017,
the Company was in default on its convertible notes due to non-repayment of the outstanding balances. The convertible feature of these loans,
due to their potential settlement in an indeterminable number of shares of the Company's common stock has been identified as a
derivative. The derivative component is fair valued at the date of issuance of the obligation and the amount is marked to market
at each reporting period. The Redwood Management, LLC, Proteus Capital Corp. and Tonaquint notes are in default as of March 31,
2017. During the period ended March 31, 2017 notes
payable of $47,630 plus accrued interests of $88,485 were converted into 1,035,097,703 shares. There were no conversions of convertible debts in 2016. A summary of the amounts outstanding as
of March 31, 2017 and December 31, 2016 are as follows:
Balance March 31, 2017
Balance December 31, 2016
Tonaquint $ 576,008 $ 585,846
Redwood Management, LLC 372,992 372,992
Proteus Capital Corp. 32,500 32,500
LG Capital - 19,500
GSM Capital Group LLC 31,208 30,000
$ 1,012,708 $ 1, 040,838 </t>
  </si>
  <si>
    <t>NOTE 5 - NOTES PAYABLE – RELATED PARTIES</t>
  </si>
  <si>
    <t>NOTES PAYABLE – RELATED PARTIES</t>
  </si>
  <si>
    <t xml:space="preserve">During the three months period ended March
31, 2017, notes payable stockholders increased by $85,500 of which $112,500 resulted from conversion of accrued salaries, net of
$27,000 in payments made during the period to stockholders. The additions are for accrual of unpaid salaries and not actual cash
proceeds. The amount owed to stockholders at March 31, 2017 is $1,939,179. These loans are non-interest bearing but interest is
being imputed at 5.00% per annum and are payable on demand. An interest amount of $23,672 has been imputed in 2017. There were
no conversions during the three months period ended March 31, 2017. There were no conversions during the year ended December 31,
2016. During the three months period ended March
31, 2017, the Company received $211,310 in loans from Hanscom K Inc. The amount owed to Hanscom K. Inc. at March 31, 2017 is $665,090.
These loans are non-interest bearing and are payable on demand. During the three months period ended March
31, 2017, the Company did not receive any loans from RCO Group Inc. The amount owed to RCO Group Inc. at March 31, 2017 is $28,500.
These loans bear interest at 8.00% per annum and are payable on demand. A summary of the amounts outstanding as
of March 31, 2017 and December 31, 2016 are as follows:
Balance March 31, 2017
Balance December 31, 2016
Stockholders $ 1,939,179 $ 1,853,679
Hanscom K. Inc. 665,090 453,780
RCO Group Inc. 28,500 28,500
$ 2,632,769 $ 2,335,959 </t>
  </si>
  <si>
    <t>NOTE 6 - DERIVATIVE LIABILITIES</t>
  </si>
  <si>
    <t>Derivative Instruments and Hedging Activities Disclosure [Abstract]</t>
  </si>
  <si>
    <t>DERIVATIVE LIABILITIES</t>
  </si>
  <si>
    <t xml:space="preserve">During the three months period ended March
31, 2017, the Company recorded various derivative liabilities associated with the convertible notes payable discussed in Note 4.
The Company computes the value of the derivative liability at each reporting period using the Black Scholes Method using a risk
free rate of 0.14%, volatility rates ranging between 398.00% and 431.00% and a forfeiture rate of 0.00%. The derivative liability
at March 31, 2017 and December 31, 2016 are as follows:
2017 2016
Tonaquint $ 925,521 $ 4,799,461
Proteus Capital Group LLC 69,995 356,835
GSM Capital Group LLC 66,509 324,662
LG Capital - 231,059
Redwood Management, LLC 721,751 3,682,835
Total $ 1,783,776 $ 9,394,852 During the three months period ended March
31, 2017, the Company recorded various derivative liabilities associated with the warrants discussed in Notes 7. The Company computes
the value of the derivative liability at the issuance of the related obligation and at each reporting period using the Black Scholes
Method which includes the following assumptions: a risk free rate of 0.14%, volatility rates of 495.00% and a forfeiture
rate of 0.00%. The derivative liability at March 31, 2017 and December 31, 2016 is as follows:
2017 2016
Lakeshore Recycling Systems LLC $ 103,913 $ 779,351
Total $ 103,913 $ 779,351 The following table summarizes the derivative liabilities at
March 31, 2017 and December 31, 2016;
2017 2016
Tonaquint $ 925,521 $ 4,799,461
Proteus Capital Group LLC 69,995 356,835
GSM Capital Group LLC 66,509 324,662
LG Capital - 231,059
Redwood Management, LLC 721,751 3,682,835
Lakeshore Recycling Systems LLC 103,913 779,351
Total $ 1,887,689 $ 10,174,203 Financial assets and liabilities recorded
at fair value in our unaudited consolidated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period ended March 31, 2017
Level 1 Level 2 Level 3 Total
Derivative Financial Instruments $ - $ - $ 1,887,689 $ 1,887,689
Financial assets and liabilities measured
at fair value on a recurring basis are summarized below for the year ended December 31, 2016
Level 1 Level 2 Level 3 Total
Derivative Financial Instruments $ - $ - $ 10,174,203 $ 10,174,203
The following table summarizes the derivatives liability from
January 1 st
Derivative liabilities
Balance December 31, 2016 $ 10,174,203
Settled upon conversion of debt (156,896 )
Loss on change in fair value of the derivative (8,129,618 )
Balance March 31, 2017 $ 1,887,689 </t>
  </si>
  <si>
    <t>NOTE 7 - CAPITAL STOCK</t>
  </si>
  <si>
    <t>Stockholders' Equity Note [Abstract]</t>
  </si>
  <si>
    <t>CAPITAL STOCK</t>
  </si>
  <si>
    <t xml:space="preserve">The Company is authorized to issue 10,000,000,000
shares of common stock (par value $0.00001) of which 4,284,424,729 were issued and outstanding as of March 31, 2017 and 3,249,327,026
as of December 31, 2016. The Company is authorized to issue 100,000,000
shares of preferred stock (par value $0.00001) of which 750,000 were issued and outstanding as of March 31, 2017 and December 31,
2016, respectively. Each share of Series A Preferred Stock has 100,000 vote per share. On December 19, 2016, the Company issued
three warrants to Lakeshore Recycling Systems, LLC (LRS). The first warrant allows LRS to purchase up to five and one third percent
of issued and outstanding shares of common stock of the Company at the time of exercise of the warrant at a price of $0.0003. The
second warrant allows LRS to purchase up to five and one third percent of issued and outstanding shares of common stock of the
Company at the time of exercise of the warrant at a price of $0.0025. The third warrant allows LRS to purchase up to five and one
third percent of issued and outstanding shares of common stock of the Company at the time of exercise of the warrant at a price
of $0.005. The exercise time of the warrants is the period between March 15, 2017 and December 15, 2026. During the first quarter of 2017, the following
convertible debt owners converted loans plus accrued interests into common shares of the Company. There were no conversions of
convertible debts into common shares of the Company during 2016.
Loans Interest Common shares
converted converted Of the Company
Tonaquint (Note 4) $ 9,838 $ 81,041 634,738,072
GSM Capital Group LLC (Note 4) 18,292 - 203,242,903
LG Capital (Note 4) 19,500 7,444 197,116,728
Total $ 47,630 $ 88,485 1,035,097,703 </t>
  </si>
  <si>
    <t>NOTE 8 - COMMITMENTS</t>
  </si>
  <si>
    <t>Commitments and Contingencies Disclosure [Abstract]</t>
  </si>
  <si>
    <t>COMMITMENTS</t>
  </si>
  <si>
    <t xml:space="preserve">In July 2017, the Company signed a lease
for the Company's Morton Grove office, at a minimum annual rent of approximately $70,000 per year. The Morton Grove lease expires
in August 2018. </t>
  </si>
  <si>
    <t>NOTE 9 - SUBSEQUENT EVENTS</t>
  </si>
  <si>
    <t>Subsequent Events [Abstract]</t>
  </si>
  <si>
    <t>SUBSEQUENT EVENTS</t>
  </si>
  <si>
    <t xml:space="preserve">The following convertible debt owners converted
loans plus accrued interests into common shares of the Company
Loans Interest Common shares
converted converted Of the Company
Tonaquint (Note 4) $ 87,828 $ 164,292 $ 4,202,000,000
GSM Capital Group LLC (Note 4) 31,208 20,837 1,895,185,848
Total $ 119,036 $ 185,130 $ 6,097,185,848 During May 2017, an aggregate of $5,410
in loans from stockholders were converted into 541,100,000 shares of the common stock. </t>
  </si>
  <si>
    <t>NOTE 3 - ACCRUED EXPENSES AND SUNDRY CURRENT LIABILITIES (Tables)</t>
  </si>
  <si>
    <t>Summary of accrued expenses</t>
  </si>
  <si>
    <t xml:space="preserve">March 31, 2017 December 31, 2016
Accrued interest $ 533,832 $ 545,378
Accrued interest-related parties 202,916 185,401
Accrued compensation-related parties 685,344 652,844
Accounts payable 240,000 240,000
Accrued operating expenses-related parties 358,166 340,166
Accrued operating expenses 283,540 328,509
$ 2,303,798 $ 2,292,298 </t>
  </si>
  <si>
    <t>NOTE 4 - CONVERTIBLE NOTES PAYABLE (Tables)</t>
  </si>
  <si>
    <t>Summary of convertible notes payable</t>
  </si>
  <si>
    <t xml:space="preserve">Balance March 31, 2017
Balance December 31, 2016
Tonaquint $ 576,008 $ 585,846
Redwood Management, LLC 372,992 372,992
Proteus Capital Corp. 32,500 32,500
LG Capital - 19,500
GSM Capital Group LLC 31,208 30,000
$ 1,012,708 $ 1, 040,838 </t>
  </si>
  <si>
    <t>NOTE 5 - NOTES PAYABLE – RELATED PARTIES (Tables)</t>
  </si>
  <si>
    <t>Summary of notes payable-related parties</t>
  </si>
  <si>
    <t xml:space="preserve">Balance March 31, 2017
Balance December 31, 2016
Stockholders $ 1,939,179 $ 1,853,679
Hanscom K. Inc. 665,090 453,780
RCO Group Inc. 28,500 28,500
$ 2,632,769 $ 2,335,959 </t>
  </si>
  <si>
    <t>NOTE 6 - DERIVATIVE LIABILITIES (Tables)</t>
  </si>
  <si>
    <t>Summary of derivative instruments</t>
  </si>
  <si>
    <t xml:space="preserve">2017 2016
Tonaquint $ 925,521 $ 4,799,461
Proteus Capital Group LLC 69,995 356,835
GSM Capital Group LLC 66,509 324,662
LG Capital - 231,059
Redwood Management, LLC 721,751 3,682,835
Total $ 1,783,776 $ 9,394,852
2017 2016
Lakeshore Recycling Systems LLC $ 103,913 $ 779,351
Total $ 103,913 $ 779,351
2017 2016
Tonaquint $ 925,521 $ 4,799,461
Proteus Capital Group LLC 69,995 356,835
GSM Capital Group LLC 66,509 324,662
LG Capital - 231,059
Redwood Management, LLC 721,751 3,682,835
Lakeshore Recycling Systems LLC 103,913 779,351
Total $ 1,887,689 $ 10,174,203 </t>
  </si>
  <si>
    <t>Financial assets and liabilities measured at fair value on a recurring basis</t>
  </si>
  <si>
    <t xml:space="preserve">Level 1 Level 2 Level 3 Total
Derivative Financial Instruments $ - $ - $ 1,887,689 $ 1,887,689
Level 1 Level 2 Level 3 Total
Derivative Financial Instruments $ - $ - $ 10,174,203 $ 10,174,203 </t>
  </si>
  <si>
    <t>Summary of changes in derivative liabilities</t>
  </si>
  <si>
    <t xml:space="preserve">Derivative liabilities
Balance December 31, 2016 $ 10,174,203
Settled upon conversion of debt (156,896 )
Loss on change in fair value of the derivative (8,129,618 )
Balance March 31, 2017 $ 1,887,689 </t>
  </si>
  <si>
    <t>NOTE 7 - CAPITAL STOCK (Tables)</t>
  </si>
  <si>
    <t>Schedule of debt conversions</t>
  </si>
  <si>
    <t xml:space="preserve">Loans Interest Common shares
converted converted Of the Company
Tonaquint (Note 4) $ 87,828 $ 164,292 $ 4,202,000,000
GSM Capital Group LLC (Note 4) 31,208 20,837 1,895,185,848
Total $ 119,036 $ 185,130 $ 6,097,185,848 </t>
  </si>
  <si>
    <t>NOTE 9 - SUBSEQUENT EVENTS (Tables)</t>
  </si>
  <si>
    <t>NOTE 3 - ACCRUED EXPENSES AND SUNDRY CURRENT LIABILITIES (Details) - USD ($)</t>
  </si>
  <si>
    <t>Accrued interest</t>
  </si>
  <si>
    <t>Accrued interest-related parties</t>
  </si>
  <si>
    <t>Accrued compensation-related parties</t>
  </si>
  <si>
    <t>Accounts payable</t>
  </si>
  <si>
    <t>Accrued operating expenses-related parties</t>
  </si>
  <si>
    <t>Accrued operating expenses</t>
  </si>
  <si>
    <t>Accrued expenses</t>
  </si>
  <si>
    <t>NOTE 4 - CONVERTIBLE NOTES PAYABLE (Details) - USD ($)</t>
  </si>
  <si>
    <t>Tonaquint</t>
  </si>
  <si>
    <t>Redwood Management, LLC</t>
  </si>
  <si>
    <t>Proteus Capital Corp.</t>
  </si>
  <si>
    <t>LG Capital</t>
  </si>
  <si>
    <t>GSM Capital Group LLC</t>
  </si>
  <si>
    <t>NOTE 4 - CONVERTIBLE NOTES PAYABLE (Details Narrative) - USD ($)</t>
  </si>
  <si>
    <t>Proceeds from convertible notes payable</t>
  </si>
  <si>
    <t>Converted instrument, amount</t>
  </si>
  <si>
    <t>Converted instrument, shares issued</t>
  </si>
  <si>
    <t>NOTE 5 - NOTES PAYABLE – RELATED PARTIES (Details) - USD ($)</t>
  </si>
  <si>
    <t>Stockholders</t>
  </si>
  <si>
    <t>Hanscom K. Inc.</t>
  </si>
  <si>
    <t>RCO Group Inc.</t>
  </si>
  <si>
    <t>NOTE 5 - NOTES PAYABLE – RELATED PARTIES (Details Narrative)</t>
  </si>
  <si>
    <t>Mar. 31, 2017USD ($)</t>
  </si>
  <si>
    <t>Increase in due to officers and stockholders</t>
  </si>
  <si>
    <t>Accrued salaries</t>
  </si>
  <si>
    <t>Due to stockholders</t>
  </si>
  <si>
    <t>Imputed interest</t>
  </si>
  <si>
    <t>Proceeds from loan</t>
  </si>
  <si>
    <t>Due to related parties</t>
  </si>
  <si>
    <t>Loans payable</t>
  </si>
  <si>
    <t>NOTE 6 - DERIVATIVE LIABILITIES (Details) - USD ($)</t>
  </si>
  <si>
    <t>Lakeshore Recycling Systems LLC</t>
  </si>
  <si>
    <t>NOTE 6 - DERIVATIVE LIABILITIES (Details 1) - USD ($)</t>
  </si>
  <si>
    <t>NOTE 6 - DERIVATIVE LIABILITIES (Details 2)</t>
  </si>
  <si>
    <t>Balance December 31, 2016</t>
  </si>
  <si>
    <t>Settled upon conversion of debt</t>
  </si>
  <si>
    <t>Loss on change in fair value of the derivative</t>
  </si>
  <si>
    <t>Balance March 31, 2017</t>
  </si>
  <si>
    <t>NOTE 6 - DERIVATIVE LIABILITIES (Details Narrative)</t>
  </si>
  <si>
    <t>Convertible Notes Payable</t>
  </si>
  <si>
    <t>Risk free interest rate</t>
  </si>
  <si>
    <t>0.14%</t>
  </si>
  <si>
    <t>Forfeiture rate</t>
  </si>
  <si>
    <t>0.00%</t>
  </si>
  <si>
    <t>Convertible Notes Payable | Minimum</t>
  </si>
  <si>
    <t>Volatility rate</t>
  </si>
  <si>
    <t>398.00%</t>
  </si>
  <si>
    <t>Convertible Notes Payable | Maximum</t>
  </si>
  <si>
    <t>431.00%</t>
  </si>
  <si>
    <t>Warrants</t>
  </si>
  <si>
    <t>495.00%</t>
  </si>
  <si>
    <t>NOTE 7 - CAPITAL STOCK (Details)</t>
  </si>
  <si>
    <t>Mar. 31, 2017USD ($)shares</t>
  </si>
  <si>
    <t>Loans converted</t>
  </si>
  <si>
    <t>Interest converted</t>
  </si>
  <si>
    <t>Common shares of the company | shares</t>
  </si>
  <si>
    <t>NOTE 7 - CAPITAL STOCK (Details Narrative) - $ / shares</t>
  </si>
  <si>
    <t>NOTE 9 - SUBSEQUENT EVENTS (Details)</t>
  </si>
  <si>
    <t>Total</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90506</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7</v>
      </c>
    </row>
    <row r="15" spans="1:3">
      <c r="A15" s="4" t="s">
        <v>24</v>
      </c>
      <c r="B15" s="6" t="s">
        <v>25</v>
      </c>
    </row>
    <row r="16" spans="1:3">
      <c r="A16" s="4" t="s">
        <v>26</v>
      </c>
      <c r="C16" s="5" t="n">
        <v>10922710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05</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09</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09</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40</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491</v>
      </c>
      <c r="C3" s="7" t="n">
        <v>698</v>
      </c>
    </row>
    <row r="4" spans="1:3">
      <c r="A4" s="4" t="s">
        <v>31</v>
      </c>
      <c r="B4" s="5" t="n">
        <v>58491</v>
      </c>
      <c r="C4" s="5" t="n">
        <v>698</v>
      </c>
    </row>
    <row r="5" spans="1:3">
      <c r="A5" s="3" t="s">
        <v>32</v>
      </c>
    </row>
    <row r="6" spans="1:3">
      <c r="A6" s="4" t="s">
        <v>33</v>
      </c>
      <c r="B6" s="5" t="n">
        <v>175000</v>
      </c>
      <c r="C6" s="5" t="n">
        <v>175000</v>
      </c>
    </row>
    <row r="7" spans="1:3">
      <c r="A7" s="4" t="s">
        <v>34</v>
      </c>
      <c r="B7" s="5" t="n">
        <v>1012708</v>
      </c>
      <c r="C7" s="5" t="n">
        <v>1040838</v>
      </c>
    </row>
    <row r="8" spans="1:3">
      <c r="A8" s="4" t="s">
        <v>35</v>
      </c>
      <c r="B8" s="5" t="n">
        <v>2632769</v>
      </c>
      <c r="C8" s="5" t="n">
        <v>2335959</v>
      </c>
    </row>
    <row r="9" spans="1:3">
      <c r="A9" s="4" t="s">
        <v>36</v>
      </c>
      <c r="B9" s="5" t="n">
        <v>1887689</v>
      </c>
      <c r="C9" s="5" t="n">
        <v>10174203</v>
      </c>
    </row>
    <row r="10" spans="1:3">
      <c r="A10" s="4" t="s">
        <v>37</v>
      </c>
      <c r="B10" s="5" t="n">
        <v>1246426</v>
      </c>
      <c r="C10" s="5" t="n">
        <v>1178411</v>
      </c>
    </row>
    <row r="11" spans="1:3">
      <c r="A11" s="4" t="s">
        <v>38</v>
      </c>
      <c r="B11" s="5" t="n">
        <v>1057372</v>
      </c>
      <c r="C11" s="5" t="n">
        <v>1113887</v>
      </c>
    </row>
    <row r="12" spans="1:3">
      <c r="A12" s="4" t="s">
        <v>39</v>
      </c>
      <c r="B12" s="5" t="n">
        <v>8011964</v>
      </c>
      <c r="C12" s="5" t="n">
        <v>16018298</v>
      </c>
    </row>
    <row r="13" spans="1:3">
      <c r="A13" s="3" t="s">
        <v>40</v>
      </c>
    </row>
    <row r="14" spans="1:3">
      <c r="A14" s="4" t="s">
        <v>41</v>
      </c>
      <c r="B14" s="5" t="n">
        <v>7</v>
      </c>
      <c r="C14" s="5" t="n">
        <v>7</v>
      </c>
    </row>
    <row r="15" spans="1:3">
      <c r="A15" s="4" t="s">
        <v>42</v>
      </c>
      <c r="B15" s="5" t="n">
        <v>42844</v>
      </c>
      <c r="C15" s="5" t="n">
        <v>32493</v>
      </c>
    </row>
    <row r="16" spans="1:3">
      <c r="A16" s="4" t="s">
        <v>43</v>
      </c>
      <c r="B16" s="7" t="n">
        <v>56290180</v>
      </c>
      <c r="C16" s="7" t="n">
        <v>55983849</v>
      </c>
    </row>
    <row r="17" spans="1:3">
      <c r="A17" s="4" t="s">
        <v>44</v>
      </c>
      <c r="B17" s="5" t="n">
        <v>50000</v>
      </c>
      <c r="C17" s="5" t="n">
        <v>0</v>
      </c>
    </row>
    <row r="18" spans="1:3">
      <c r="A18" s="4" t="s">
        <v>45</v>
      </c>
      <c r="B18" s="7" t="n">
        <v>-66816926</v>
      </c>
      <c r="C18" s="7" t="n">
        <v>-74638068</v>
      </c>
    </row>
    <row r="19" spans="1:3">
      <c r="A19" s="4" t="s">
        <v>46</v>
      </c>
      <c r="B19" s="5" t="n">
        <v>-10433895</v>
      </c>
      <c r="C19" s="5" t="n">
        <v>-18621719</v>
      </c>
    </row>
    <row r="20" spans="1:3">
      <c r="A20" s="4" t="s">
        <v>47</v>
      </c>
      <c r="B20" s="5" t="n">
        <v>2480422</v>
      </c>
      <c r="C20" s="5" t="n">
        <v>2604119</v>
      </c>
    </row>
    <row r="21" spans="1:3">
      <c r="A21" s="4" t="s">
        <v>48</v>
      </c>
      <c r="B21" s="5" t="n">
        <v>-7953473</v>
      </c>
      <c r="C21" s="5" t="n">
        <v>-16017600</v>
      </c>
    </row>
    <row r="22" spans="1:3">
      <c r="A22" s="4" t="s">
        <v>49</v>
      </c>
      <c r="B22" s="7" t="n">
        <v>58491</v>
      </c>
      <c r="C22" s="7" t="n">
        <v>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1</v>
      </c>
      <c r="B1" s="2" t="s">
        <v>2</v>
      </c>
      <c r="C1" s="2" t="s">
        <v>28</v>
      </c>
    </row>
    <row r="2" spans="1:3">
      <c r="A2" s="3" t="s">
        <v>105</v>
      </c>
    </row>
    <row r="3" spans="1:3">
      <c r="A3" s="4" t="s">
        <v>152</v>
      </c>
      <c r="B3" s="7" t="n">
        <v>533832</v>
      </c>
      <c r="C3" s="7" t="n">
        <v>545378</v>
      </c>
    </row>
    <row r="4" spans="1:3">
      <c r="A4" s="4" t="s">
        <v>153</v>
      </c>
      <c r="B4" s="5" t="n">
        <v>202916</v>
      </c>
      <c r="C4" s="5" t="n">
        <v>185401</v>
      </c>
    </row>
    <row r="5" spans="1:3">
      <c r="A5" s="4" t="s">
        <v>154</v>
      </c>
      <c r="B5" s="5" t="n">
        <v>685344</v>
      </c>
      <c r="C5" s="5" t="n">
        <v>652844</v>
      </c>
    </row>
    <row r="6" spans="1:3">
      <c r="A6" s="4" t="s">
        <v>155</v>
      </c>
      <c r="B6" s="5" t="n">
        <v>240000</v>
      </c>
      <c r="C6" s="5" t="n">
        <v>240000</v>
      </c>
    </row>
    <row r="7" spans="1:3">
      <c r="A7" s="4" t="s">
        <v>156</v>
      </c>
      <c r="B7" s="5" t="n">
        <v>358166</v>
      </c>
      <c r="C7" s="5" t="n">
        <v>340166</v>
      </c>
    </row>
    <row r="8" spans="1:3">
      <c r="A8" s="4" t="s">
        <v>157</v>
      </c>
      <c r="B8" s="5" t="n">
        <v>283540</v>
      </c>
      <c r="C8" s="5" t="n">
        <v>328509</v>
      </c>
    </row>
    <row r="9" spans="1:3">
      <c r="A9" s="4" t="s">
        <v>158</v>
      </c>
      <c r="B9" s="7" t="n">
        <v>2303798</v>
      </c>
      <c r="C9" s="7" t="n">
        <v>229229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9</v>
      </c>
      <c r="B1" s="2" t="s">
        <v>2</v>
      </c>
      <c r="C1" s="2" t="s">
        <v>28</v>
      </c>
    </row>
    <row r="2" spans="1:3">
      <c r="A2" s="4" t="s">
        <v>34</v>
      </c>
      <c r="B2" s="7" t="n">
        <v>1012708</v>
      </c>
      <c r="C2" s="7" t="n">
        <v>1040838</v>
      </c>
    </row>
    <row r="3" spans="1:3">
      <c r="A3" s="4" t="s">
        <v>160</v>
      </c>
    </row>
    <row r="4" spans="1:3">
      <c r="A4" s="4" t="s">
        <v>34</v>
      </c>
      <c r="B4" s="5" t="n">
        <v>576008</v>
      </c>
      <c r="C4" s="5" t="n">
        <v>585846</v>
      </c>
    </row>
    <row r="5" spans="1:3">
      <c r="A5" s="4" t="s">
        <v>161</v>
      </c>
    </row>
    <row r="6" spans="1:3">
      <c r="A6" s="4" t="s">
        <v>34</v>
      </c>
      <c r="B6" s="5" t="n">
        <v>372992</v>
      </c>
      <c r="C6" s="5" t="n">
        <v>372992</v>
      </c>
    </row>
    <row r="7" spans="1:3">
      <c r="A7" s="4" t="s">
        <v>162</v>
      </c>
    </row>
    <row r="8" spans="1:3">
      <c r="A8" s="4" t="s">
        <v>34</v>
      </c>
      <c r="B8" s="5" t="n">
        <v>32500</v>
      </c>
      <c r="C8" s="5" t="n">
        <v>32500</v>
      </c>
    </row>
    <row r="9" spans="1:3">
      <c r="A9" s="4" t="s">
        <v>163</v>
      </c>
    </row>
    <row r="10" spans="1:3">
      <c r="A10" s="4" t="s">
        <v>34</v>
      </c>
      <c r="B10" s="5" t="n">
        <v>0</v>
      </c>
      <c r="C10" s="5" t="n">
        <v>19500</v>
      </c>
    </row>
    <row r="11" spans="1:3">
      <c r="A11" s="4" t="s">
        <v>164</v>
      </c>
    </row>
    <row r="12" spans="1:3">
      <c r="A12" s="4" t="s">
        <v>34</v>
      </c>
      <c r="B12" s="7" t="n">
        <v>31208</v>
      </c>
      <c r="C12" s="7" t="n">
        <v>3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65</v>
      </c>
      <c r="B1" s="2" t="s">
        <v>1</v>
      </c>
    </row>
    <row r="2" spans="1:3">
      <c r="B2" s="2" t="s">
        <v>2</v>
      </c>
      <c r="C2" s="2" t="s">
        <v>61</v>
      </c>
    </row>
    <row r="3" spans="1:3">
      <c r="A3" s="3" t="s">
        <v>109</v>
      </c>
    </row>
    <row r="4" spans="1:3">
      <c r="A4" s="4" t="s">
        <v>166</v>
      </c>
      <c r="B4" s="7" t="n">
        <v>19500</v>
      </c>
      <c r="C4" s="7" t="n">
        <v>14653</v>
      </c>
    </row>
    <row r="5" spans="1:3">
      <c r="A5" s="4" t="s">
        <v>167</v>
      </c>
      <c r="B5" s="7" t="n">
        <v>47630</v>
      </c>
    </row>
    <row r="6" spans="1:3">
      <c r="A6" s="4" t="s">
        <v>168</v>
      </c>
      <c r="B6" s="5" t="n">
        <v>10350977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9</v>
      </c>
      <c r="B1" s="2" t="s">
        <v>2</v>
      </c>
      <c r="C1" s="2" t="s">
        <v>28</v>
      </c>
    </row>
    <row r="2" spans="1:3">
      <c r="A2" s="4" t="s">
        <v>35</v>
      </c>
      <c r="B2" s="7" t="n">
        <v>2632769</v>
      </c>
      <c r="C2" s="7" t="n">
        <v>2335959</v>
      </c>
    </row>
    <row r="3" spans="1:3">
      <c r="A3" s="4" t="s">
        <v>170</v>
      </c>
    </row>
    <row r="4" spans="1:3">
      <c r="A4" s="4" t="s">
        <v>35</v>
      </c>
      <c r="B4" s="5" t="n">
        <v>1939179</v>
      </c>
      <c r="C4" s="5" t="n">
        <v>1853679</v>
      </c>
    </row>
    <row r="5" spans="1:3">
      <c r="A5" s="4" t="s">
        <v>171</v>
      </c>
    </row>
    <row r="6" spans="1:3">
      <c r="A6" s="4" t="s">
        <v>35</v>
      </c>
      <c r="B6" s="5" t="n">
        <v>665090</v>
      </c>
      <c r="C6" s="5" t="n">
        <v>453780</v>
      </c>
    </row>
    <row r="7" spans="1:3">
      <c r="A7" s="4" t="s">
        <v>172</v>
      </c>
    </row>
    <row r="8" spans="1:3">
      <c r="A8" s="4" t="s">
        <v>35</v>
      </c>
      <c r="B8" s="7" t="n">
        <v>28500</v>
      </c>
      <c r="C8" s="7" t="n">
        <v>28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173</v>
      </c>
      <c r="B1" s="2" t="s">
        <v>1</v>
      </c>
    </row>
    <row r="2" spans="1:2">
      <c r="B2" s="2" t="s">
        <v>174</v>
      </c>
    </row>
    <row r="3" spans="1:2">
      <c r="A3" s="3" t="s">
        <v>109</v>
      </c>
    </row>
    <row r="4" spans="1:2">
      <c r="A4" s="4" t="s">
        <v>175</v>
      </c>
      <c r="B4" s="7" t="n">
        <v>85500</v>
      </c>
    </row>
    <row r="5" spans="1:2">
      <c r="A5" s="4" t="s">
        <v>176</v>
      </c>
      <c r="B5" s="5" t="n">
        <v>112500</v>
      </c>
    </row>
    <row r="6" spans="1:2">
      <c r="A6" s="4" t="s">
        <v>177</v>
      </c>
      <c r="B6" s="5" t="n">
        <v>1939179</v>
      </c>
    </row>
    <row r="7" spans="1:2">
      <c r="A7" s="4" t="s">
        <v>178</v>
      </c>
      <c r="B7" s="5" t="n">
        <v>23672</v>
      </c>
    </row>
    <row r="8" spans="1:2">
      <c r="A8" s="4" t="s">
        <v>179</v>
      </c>
      <c r="B8" s="5" t="n">
        <v>211310</v>
      </c>
    </row>
    <row r="9" spans="1:2">
      <c r="A9" s="4" t="s">
        <v>180</v>
      </c>
      <c r="B9" s="5" t="n">
        <v>665090</v>
      </c>
    </row>
    <row r="10" spans="1:2">
      <c r="A10" s="4" t="s">
        <v>181</v>
      </c>
      <c r="B10" s="7" t="n">
        <v>28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2</v>
      </c>
      <c r="B1" s="2" t="s">
        <v>2</v>
      </c>
      <c r="C1" s="2" t="s">
        <v>28</v>
      </c>
    </row>
    <row r="2" spans="1:3">
      <c r="A2" s="4" t="s">
        <v>36</v>
      </c>
      <c r="B2" s="7" t="n">
        <v>1887689</v>
      </c>
      <c r="C2" s="7" t="n">
        <v>10174203</v>
      </c>
    </row>
    <row r="3" spans="1:3">
      <c r="A3" s="4" t="s">
        <v>160</v>
      </c>
    </row>
    <row r="4" spans="1:3">
      <c r="A4" s="4" t="s">
        <v>36</v>
      </c>
      <c r="B4" s="5" t="n">
        <v>925521</v>
      </c>
      <c r="C4" s="5" t="n">
        <v>4799461</v>
      </c>
    </row>
    <row r="5" spans="1:3">
      <c r="A5" s="4" t="s">
        <v>162</v>
      </c>
    </row>
    <row r="6" spans="1:3">
      <c r="A6" s="4" t="s">
        <v>36</v>
      </c>
      <c r="B6" s="5" t="n">
        <v>69995</v>
      </c>
      <c r="C6" s="5" t="n">
        <v>356835</v>
      </c>
    </row>
    <row r="7" spans="1:3">
      <c r="A7" s="4" t="s">
        <v>164</v>
      </c>
    </row>
    <row r="8" spans="1:3">
      <c r="A8" s="4" t="s">
        <v>36</v>
      </c>
      <c r="B8" s="5" t="n">
        <v>66509</v>
      </c>
      <c r="C8" s="5" t="n">
        <v>324662</v>
      </c>
    </row>
    <row r="9" spans="1:3">
      <c r="A9" s="4" t="s">
        <v>163</v>
      </c>
    </row>
    <row r="10" spans="1:3">
      <c r="A10" s="4" t="s">
        <v>36</v>
      </c>
      <c r="B10" s="5" t="n">
        <v>0</v>
      </c>
      <c r="C10" s="5" t="n">
        <v>231059</v>
      </c>
    </row>
    <row r="11" spans="1:3">
      <c r="A11" s="4" t="s">
        <v>161</v>
      </c>
    </row>
    <row r="12" spans="1:3">
      <c r="A12" s="4" t="s">
        <v>36</v>
      </c>
      <c r="B12" s="5" t="n">
        <v>721751</v>
      </c>
      <c r="C12" s="5" t="n">
        <v>3682835</v>
      </c>
    </row>
    <row r="13" spans="1:3">
      <c r="A13" s="4" t="s">
        <v>183</v>
      </c>
    </row>
    <row r="14" spans="1:3">
      <c r="A14" s="4" t="s">
        <v>36</v>
      </c>
      <c r="B14" s="7" t="n">
        <v>103913</v>
      </c>
      <c r="C14" s="7" t="n">
        <v>7793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4</v>
      </c>
      <c r="B1" s="2" t="s">
        <v>2</v>
      </c>
      <c r="C1" s="2" t="s">
        <v>28</v>
      </c>
    </row>
    <row r="2" spans="1:3">
      <c r="A2" s="4" t="s">
        <v>36</v>
      </c>
      <c r="B2" s="7" t="n">
        <v>1887689</v>
      </c>
      <c r="C2" s="7" t="n">
        <v>10174203</v>
      </c>
    </row>
    <row r="3" spans="1:3">
      <c r="A3" s="9" t="n">
        <v>1</v>
      </c>
    </row>
    <row r="4" spans="1:3">
      <c r="A4" s="4" t="s">
        <v>36</v>
      </c>
      <c r="B4" s="5" t="n">
        <v>0</v>
      </c>
      <c r="C4" s="5" t="n">
        <v>0</v>
      </c>
    </row>
    <row r="5" spans="1:3">
      <c r="A5" s="9" t="n">
        <v>2</v>
      </c>
    </row>
    <row r="6" spans="1:3">
      <c r="A6" s="4" t="s">
        <v>36</v>
      </c>
      <c r="B6" s="5" t="n">
        <v>0</v>
      </c>
      <c r="C6" s="5" t="n">
        <v>0</v>
      </c>
    </row>
    <row r="7" spans="1:3">
      <c r="A7" s="9" t="n">
        <v>3</v>
      </c>
    </row>
    <row r="8" spans="1:3">
      <c r="A8" s="4" t="s">
        <v>36</v>
      </c>
      <c r="B8" s="7" t="n">
        <v>1887689</v>
      </c>
      <c r="C8" s="7" t="n">
        <v>101742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185</v>
      </c>
      <c r="B1" s="2" t="s">
        <v>1</v>
      </c>
    </row>
    <row r="2" spans="1:2">
      <c r="B2" s="2" t="s">
        <v>174</v>
      </c>
    </row>
    <row r="3" spans="1:2">
      <c r="A3" s="3" t="s">
        <v>116</v>
      </c>
    </row>
    <row r="4" spans="1:2">
      <c r="A4" s="4" t="s">
        <v>186</v>
      </c>
      <c r="B4" s="7" t="n">
        <v>10174203</v>
      </c>
    </row>
    <row r="5" spans="1:2">
      <c r="A5" s="4" t="s">
        <v>187</v>
      </c>
      <c r="B5" s="5" t="n">
        <v>-156896</v>
      </c>
    </row>
    <row r="6" spans="1:2">
      <c r="A6" s="4" t="s">
        <v>188</v>
      </c>
      <c r="B6" s="5" t="n">
        <v>-8129618</v>
      </c>
    </row>
    <row r="7" spans="1:2">
      <c r="A7" s="4" t="s">
        <v>189</v>
      </c>
      <c r="B7" s="7" t="n">
        <v>18876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15"/>
  </cols>
  <sheetData>
    <row r="1" spans="1:2">
      <c r="A1" s="1" t="s">
        <v>190</v>
      </c>
      <c r="B1" s="2" t="s">
        <v>1</v>
      </c>
    </row>
    <row r="2" spans="1:2">
      <c r="B2" s="2" t="s">
        <v>2</v>
      </c>
    </row>
    <row r="3" spans="1:2">
      <c r="A3" s="4" t="s">
        <v>191</v>
      </c>
    </row>
    <row r="4" spans="1:2">
      <c r="A4" s="4" t="s">
        <v>192</v>
      </c>
      <c r="B4" s="4" t="s">
        <v>193</v>
      </c>
    </row>
    <row r="5" spans="1:2">
      <c r="A5" s="4" t="s">
        <v>194</v>
      </c>
      <c r="B5" s="4" t="s">
        <v>195</v>
      </c>
    </row>
    <row r="6" spans="1:2">
      <c r="A6" s="4" t="s">
        <v>196</v>
      </c>
    </row>
    <row r="7" spans="1:2">
      <c r="A7" s="4" t="s">
        <v>197</v>
      </c>
      <c r="B7" s="4" t="s">
        <v>198</v>
      </c>
    </row>
    <row r="8" spans="1:2">
      <c r="A8" s="4" t="s">
        <v>199</v>
      </c>
    </row>
    <row r="9" spans="1:2">
      <c r="A9" s="4" t="s">
        <v>197</v>
      </c>
      <c r="B9" s="4" t="s">
        <v>200</v>
      </c>
    </row>
    <row r="10" spans="1:2">
      <c r="A10" s="4" t="s">
        <v>201</v>
      </c>
    </row>
    <row r="11" spans="1:2">
      <c r="A11" s="4" t="s">
        <v>192</v>
      </c>
      <c r="B11" s="4" t="s">
        <v>193</v>
      </c>
    </row>
    <row r="12" spans="1:2">
      <c r="A12" s="4" t="s">
        <v>197</v>
      </c>
      <c r="B12" s="4" t="s">
        <v>202</v>
      </c>
    </row>
    <row r="13" spans="1:2">
      <c r="A13" s="4" t="s">
        <v>194</v>
      </c>
      <c r="B13"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8</v>
      </c>
    </row>
    <row r="2" spans="1:3">
      <c r="A2" s="3" t="s">
        <v>51</v>
      </c>
    </row>
    <row r="3" spans="1:3">
      <c r="A3" s="4" t="s">
        <v>52</v>
      </c>
      <c r="B3" s="5" t="n">
        <v>100000000</v>
      </c>
      <c r="C3" s="5" t="n">
        <v>100000000</v>
      </c>
    </row>
    <row r="4" spans="1:3">
      <c r="A4" s="4" t="s">
        <v>53</v>
      </c>
      <c r="B4" s="8" t="n">
        <v>1e-05</v>
      </c>
      <c r="C4" s="8" t="n">
        <v>1e-05</v>
      </c>
    </row>
    <row r="5" spans="1:3">
      <c r="A5" s="4" t="s">
        <v>54</v>
      </c>
      <c r="B5" s="5" t="n">
        <v>750000</v>
      </c>
      <c r="C5" s="5" t="n">
        <v>750000</v>
      </c>
    </row>
    <row r="6" spans="1:3">
      <c r="A6" s="4" t="s">
        <v>55</v>
      </c>
      <c r="B6" s="5" t="n">
        <v>750000</v>
      </c>
      <c r="C6" s="5" t="n">
        <v>750000</v>
      </c>
    </row>
    <row r="7" spans="1:3">
      <c r="A7" s="4" t="s">
        <v>56</v>
      </c>
      <c r="B7" s="5" t="n">
        <v>10000000000</v>
      </c>
      <c r="C7" s="5" t="n">
        <v>10000000000</v>
      </c>
    </row>
    <row r="8" spans="1:3">
      <c r="A8" s="4" t="s">
        <v>57</v>
      </c>
      <c r="B8" s="8" t="n">
        <v>1e-05</v>
      </c>
      <c r="C8" s="8" t="n">
        <v>1e-05</v>
      </c>
    </row>
    <row r="9" spans="1:3">
      <c r="A9" s="4" t="s">
        <v>58</v>
      </c>
      <c r="B9" s="5" t="n">
        <v>4284424729</v>
      </c>
      <c r="C9" s="5" t="n">
        <v>3249327026</v>
      </c>
    </row>
    <row r="10" spans="1:3">
      <c r="A10" s="4" t="s">
        <v>59</v>
      </c>
      <c r="B10" s="5" t="n">
        <v>4284424729</v>
      </c>
      <c r="C10" s="5" t="n">
        <v>3249327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7"/>
  </cols>
  <sheetData>
    <row r="1" spans="1:2">
      <c r="A1" s="1" t="s">
        <v>203</v>
      </c>
      <c r="B1" s="2" t="s">
        <v>1</v>
      </c>
    </row>
    <row r="2" spans="1:2">
      <c r="B2" s="2" t="s">
        <v>204</v>
      </c>
    </row>
    <row r="3" spans="1:2">
      <c r="A3" s="4" t="s">
        <v>205</v>
      </c>
      <c r="B3" s="7" t="n">
        <v>47630</v>
      </c>
    </row>
    <row r="4" spans="1:2">
      <c r="A4" s="4" t="s">
        <v>206</v>
      </c>
      <c r="B4" s="7" t="n">
        <v>88485</v>
      </c>
    </row>
    <row r="5" spans="1:2">
      <c r="A5" s="4" t="s">
        <v>207</v>
      </c>
      <c r="B5" s="5" t="n">
        <v>1035097703</v>
      </c>
    </row>
    <row r="6" spans="1:2">
      <c r="A6" s="4" t="s">
        <v>160</v>
      </c>
    </row>
    <row r="7" spans="1:2">
      <c r="A7" s="4" t="s">
        <v>205</v>
      </c>
      <c r="B7" s="7" t="n">
        <v>9838</v>
      </c>
    </row>
    <row r="8" spans="1:2">
      <c r="A8" s="4" t="s">
        <v>206</v>
      </c>
      <c r="B8" s="7" t="n">
        <v>81041</v>
      </c>
    </row>
    <row r="9" spans="1:2">
      <c r="A9" s="4" t="s">
        <v>207</v>
      </c>
      <c r="B9" s="5" t="n">
        <v>634738072</v>
      </c>
    </row>
    <row r="10" spans="1:2">
      <c r="A10" s="4" t="s">
        <v>164</v>
      </c>
    </row>
    <row r="11" spans="1:2">
      <c r="A11" s="4" t="s">
        <v>205</v>
      </c>
      <c r="B11" s="7" t="n">
        <v>18292</v>
      </c>
    </row>
    <row r="12" spans="1:2">
      <c r="A12" s="4" t="s">
        <v>206</v>
      </c>
      <c r="B12" s="7" t="n">
        <v>0</v>
      </c>
    </row>
    <row r="13" spans="1:2">
      <c r="A13" s="4" t="s">
        <v>207</v>
      </c>
      <c r="B13" s="5" t="n">
        <v>203242903</v>
      </c>
    </row>
    <row r="14" spans="1:2">
      <c r="A14" s="4" t="s">
        <v>163</v>
      </c>
    </row>
    <row r="15" spans="1:2">
      <c r="A15" s="4" t="s">
        <v>205</v>
      </c>
      <c r="B15" s="7" t="n">
        <v>19500</v>
      </c>
    </row>
    <row r="16" spans="1:2">
      <c r="A16" s="4" t="s">
        <v>206</v>
      </c>
      <c r="B16" s="7" t="n">
        <v>7444</v>
      </c>
    </row>
    <row r="17" spans="1:2">
      <c r="A17" s="4" t="s">
        <v>207</v>
      </c>
      <c r="B17" s="5" t="n">
        <v>1971167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8</v>
      </c>
      <c r="B1" s="2" t="s">
        <v>2</v>
      </c>
      <c r="C1" s="2" t="s">
        <v>28</v>
      </c>
    </row>
    <row r="2" spans="1:3">
      <c r="A2" s="3" t="s">
        <v>40</v>
      </c>
    </row>
    <row r="3" spans="1:3">
      <c r="A3" s="4" t="s">
        <v>52</v>
      </c>
      <c r="B3" s="5" t="n">
        <v>100000000</v>
      </c>
      <c r="C3" s="5" t="n">
        <v>100000000</v>
      </c>
    </row>
    <row r="4" spans="1:3">
      <c r="A4" s="4" t="s">
        <v>53</v>
      </c>
      <c r="B4" s="8" t="n">
        <v>1e-05</v>
      </c>
      <c r="C4" s="8" t="n">
        <v>1e-05</v>
      </c>
    </row>
    <row r="5" spans="1:3">
      <c r="A5" s="4" t="s">
        <v>54</v>
      </c>
      <c r="B5" s="5" t="n">
        <v>750000</v>
      </c>
      <c r="C5" s="5" t="n">
        <v>750000</v>
      </c>
    </row>
    <row r="6" spans="1:3">
      <c r="A6" s="4" t="s">
        <v>55</v>
      </c>
      <c r="B6" s="5" t="n">
        <v>750000</v>
      </c>
      <c r="C6" s="5" t="n">
        <v>750000</v>
      </c>
    </row>
    <row r="7" spans="1:3">
      <c r="A7" s="4" t="s">
        <v>56</v>
      </c>
      <c r="B7" s="5" t="n">
        <v>10000000000</v>
      </c>
      <c r="C7" s="5" t="n">
        <v>10000000000</v>
      </c>
    </row>
    <row r="8" spans="1:3">
      <c r="A8" s="4" t="s">
        <v>57</v>
      </c>
      <c r="B8" s="8" t="n">
        <v>1e-05</v>
      </c>
      <c r="C8" s="8" t="n">
        <v>1e-05</v>
      </c>
    </row>
    <row r="9" spans="1:3">
      <c r="A9" s="4" t="s">
        <v>58</v>
      </c>
      <c r="B9" s="5" t="n">
        <v>4284424729</v>
      </c>
      <c r="C9" s="5" t="n">
        <v>3249327026</v>
      </c>
    </row>
    <row r="10" spans="1:3">
      <c r="A10" s="4" t="s">
        <v>59</v>
      </c>
      <c r="B10" s="5" t="n">
        <v>4284424729</v>
      </c>
      <c r="C10" s="5" t="n">
        <v>32493270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7"/>
  </cols>
  <sheetData>
    <row r="1" spans="1:2">
      <c r="A1" s="1" t="s">
        <v>209</v>
      </c>
      <c r="B1" s="2" t="s">
        <v>1</v>
      </c>
    </row>
    <row r="2" spans="1:2">
      <c r="B2" s="2" t="s">
        <v>204</v>
      </c>
    </row>
    <row r="3" spans="1:2">
      <c r="A3" s="4" t="s">
        <v>205</v>
      </c>
      <c r="B3" s="7" t="n">
        <v>47630</v>
      </c>
    </row>
    <row r="4" spans="1:2">
      <c r="A4" s="4" t="s">
        <v>206</v>
      </c>
      <c r="B4" s="7" t="n">
        <v>88485</v>
      </c>
    </row>
    <row r="5" spans="1:2">
      <c r="A5" s="4" t="s">
        <v>207</v>
      </c>
      <c r="B5" s="5" t="n">
        <v>1035097703</v>
      </c>
    </row>
    <row r="6" spans="1:2">
      <c r="A6" s="4" t="s">
        <v>160</v>
      </c>
    </row>
    <row r="7" spans="1:2">
      <c r="A7" s="4" t="s">
        <v>205</v>
      </c>
      <c r="B7" s="7" t="n">
        <v>87828</v>
      </c>
    </row>
    <row r="8" spans="1:2">
      <c r="A8" s="4" t="s">
        <v>206</v>
      </c>
      <c r="B8" s="7" t="n">
        <v>164292</v>
      </c>
    </row>
    <row r="9" spans="1:2">
      <c r="A9" s="4" t="s">
        <v>207</v>
      </c>
      <c r="B9" s="5" t="n">
        <v>4202000000</v>
      </c>
    </row>
    <row r="10" spans="1:2">
      <c r="A10" s="4" t="s">
        <v>164</v>
      </c>
    </row>
    <row r="11" spans="1:2">
      <c r="A11" s="4" t="s">
        <v>205</v>
      </c>
      <c r="B11" s="7" t="n">
        <v>31208</v>
      </c>
    </row>
    <row r="12" spans="1:2">
      <c r="A12" s="4" t="s">
        <v>206</v>
      </c>
      <c r="B12" s="7" t="n">
        <v>20837</v>
      </c>
    </row>
    <row r="13" spans="1:2">
      <c r="A13" s="4" t="s">
        <v>207</v>
      </c>
      <c r="B13" s="5" t="n">
        <v>1895185848</v>
      </c>
    </row>
    <row r="14" spans="1:2">
      <c r="A14" s="4" t="s">
        <v>210</v>
      </c>
    </row>
    <row r="15" spans="1:2">
      <c r="A15" s="4" t="s">
        <v>205</v>
      </c>
      <c r="B15" s="7" t="n">
        <v>119036</v>
      </c>
    </row>
    <row r="16" spans="1:2">
      <c r="A16" s="4" t="s">
        <v>206</v>
      </c>
      <c r="B16" s="7" t="n">
        <v>185130</v>
      </c>
    </row>
    <row r="17" spans="1:2">
      <c r="A17" s="4" t="s">
        <v>207</v>
      </c>
      <c r="B17" s="5" t="n">
        <v>60971858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97487</v>
      </c>
      <c r="C4" s="7" t="n">
        <v>201941</v>
      </c>
    </row>
    <row r="5" spans="1:3">
      <c r="A5" s="4" t="s">
        <v>64</v>
      </c>
      <c r="B5" s="5" t="n">
        <v>297487</v>
      </c>
      <c r="C5" s="5" t="n">
        <v>201941</v>
      </c>
    </row>
    <row r="6" spans="1:3">
      <c r="A6" s="4" t="s">
        <v>65</v>
      </c>
      <c r="B6" s="5" t="n">
        <v>-297487</v>
      </c>
      <c r="C6" s="5" t="n">
        <v>-201941</v>
      </c>
    </row>
    <row r="7" spans="1:3">
      <c r="A7" s="3" t="s">
        <v>66</v>
      </c>
    </row>
    <row r="8" spans="1:3">
      <c r="A8" s="4" t="s">
        <v>67</v>
      </c>
      <c r="B8" s="5" t="n">
        <v>8129618</v>
      </c>
      <c r="C8" s="5" t="n">
        <v>-1181043</v>
      </c>
    </row>
    <row r="9" spans="1:3">
      <c r="A9" s="4" t="s">
        <v>68</v>
      </c>
      <c r="B9" s="5" t="n">
        <v>-41764</v>
      </c>
      <c r="C9" s="5" t="n">
        <v>-28697</v>
      </c>
    </row>
    <row r="10" spans="1:3">
      <c r="A10" s="4" t="s">
        <v>69</v>
      </c>
      <c r="B10" s="5" t="n">
        <v>-92922</v>
      </c>
      <c r="C10" s="5" t="n">
        <v>-56607</v>
      </c>
    </row>
    <row r="11" spans="1:3">
      <c r="A11" s="4" t="s">
        <v>70</v>
      </c>
      <c r="B11" s="5" t="n">
        <v>7994932</v>
      </c>
      <c r="C11" s="5" t="n">
        <v>-1266347</v>
      </c>
    </row>
    <row r="12" spans="1:3">
      <c r="A12" s="4" t="s">
        <v>71</v>
      </c>
      <c r="B12" s="5" t="n">
        <v>7697445</v>
      </c>
      <c r="C12" s="5" t="n">
        <v>-1468288</v>
      </c>
    </row>
    <row r="13" spans="1:3">
      <c r="A13" s="4" t="s">
        <v>47</v>
      </c>
      <c r="B13" s="5" t="n">
        <v>-123697</v>
      </c>
      <c r="C13" s="5" t="n">
        <v>-96089</v>
      </c>
    </row>
    <row r="14" spans="1:3">
      <c r="A14" s="4" t="s">
        <v>72</v>
      </c>
      <c r="B14" s="7" t="n">
        <v>7821142</v>
      </c>
      <c r="C14" s="7" t="n">
        <v>-1372199</v>
      </c>
    </row>
    <row r="15" spans="1:3">
      <c r="A15" s="4" t="s">
        <v>73</v>
      </c>
      <c r="B15" s="7" t="n">
        <v>0</v>
      </c>
      <c r="C15" s="7" t="n">
        <v>0</v>
      </c>
    </row>
    <row r="16" spans="1:3">
      <c r="A16" s="4" t="s">
        <v>74</v>
      </c>
      <c r="B16" s="5" t="n">
        <v>3723479842</v>
      </c>
      <c r="C16" s="5" t="n">
        <v>3249327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1</v>
      </c>
    </row>
    <row r="3" spans="1:3">
      <c r="A3" s="3" t="s">
        <v>76</v>
      </c>
    </row>
    <row r="4" spans="1:3">
      <c r="A4" s="4" t="s">
        <v>77</v>
      </c>
      <c r="B4" s="7" t="n">
        <v>7697445</v>
      </c>
      <c r="C4" s="7" t="n">
        <v>-1468288</v>
      </c>
    </row>
    <row r="5" spans="1:3">
      <c r="A5" s="3" t="s">
        <v>78</v>
      </c>
    </row>
    <row r="6" spans="1:3">
      <c r="A6" s="4" t="s">
        <v>79</v>
      </c>
      <c r="B6" s="5" t="n">
        <v>23672</v>
      </c>
      <c r="C6" s="5" t="n">
        <v>16394</v>
      </c>
    </row>
    <row r="7" spans="1:3">
      <c r="A7" s="4" t="s">
        <v>80</v>
      </c>
      <c r="B7" s="5" t="n">
        <v>-8129618</v>
      </c>
      <c r="C7" s="5" t="n">
        <v>1181043</v>
      </c>
    </row>
    <row r="8" spans="1:3">
      <c r="A8" s="4" t="s">
        <v>81</v>
      </c>
      <c r="B8" s="5" t="n">
        <v>16500</v>
      </c>
      <c r="C8" s="5" t="n">
        <v>14653</v>
      </c>
    </row>
    <row r="9" spans="1:3">
      <c r="A9" s="4" t="s">
        <v>82</v>
      </c>
      <c r="B9" s="5" t="n">
        <v>3000</v>
      </c>
      <c r="C9" s="5" t="n">
        <v>0</v>
      </c>
    </row>
    <row r="10" spans="1:3">
      <c r="A10" s="4" t="s">
        <v>83</v>
      </c>
      <c r="B10" s="5" t="n">
        <v>50000</v>
      </c>
      <c r="C10" s="5" t="n">
        <v>0</v>
      </c>
    </row>
    <row r="11" spans="1:3">
      <c r="A11" s="4" t="s">
        <v>84</v>
      </c>
      <c r="B11" s="5" t="n">
        <v>451538</v>
      </c>
      <c r="C11" s="5" t="n">
        <v>256198</v>
      </c>
    </row>
    <row r="12" spans="1:3">
      <c r="A12" s="4" t="s">
        <v>85</v>
      </c>
      <c r="B12" s="5" t="n">
        <v>112537</v>
      </c>
      <c r="C12" s="5" t="n">
        <v>0</v>
      </c>
    </row>
    <row r="13" spans="1:3">
      <c r="A13" s="3" t="s">
        <v>86</v>
      </c>
    </row>
    <row r="14" spans="1:3">
      <c r="A14" s="4" t="s">
        <v>87</v>
      </c>
      <c r="B14" s="5" t="n">
        <v>-54744</v>
      </c>
      <c r="C14" s="5" t="n">
        <v>0</v>
      </c>
    </row>
    <row r="15" spans="1:3">
      <c r="A15" s="4" t="s">
        <v>88</v>
      </c>
      <c r="B15" s="5" t="n">
        <v>-54744</v>
      </c>
      <c r="C15" s="5" t="n">
        <v>0</v>
      </c>
    </row>
    <row r="16" spans="1:3">
      <c r="A16" s="4" t="s">
        <v>89</v>
      </c>
      <c r="B16" s="5" t="n">
        <v>57793</v>
      </c>
      <c r="C16" s="5" t="n">
        <v>0</v>
      </c>
    </row>
    <row r="17" spans="1:3">
      <c r="A17" s="4" t="s">
        <v>90</v>
      </c>
      <c r="B17" s="5" t="n">
        <v>698</v>
      </c>
      <c r="C17" s="5" t="n">
        <v>0</v>
      </c>
    </row>
    <row r="18" spans="1:3">
      <c r="A18" s="4" t="s">
        <v>91</v>
      </c>
      <c r="B18" s="5" t="n">
        <v>58491</v>
      </c>
      <c r="C18" s="5" t="n">
        <v>0</v>
      </c>
    </row>
    <row r="19" spans="1:3">
      <c r="A19" s="3" t="s">
        <v>92</v>
      </c>
    </row>
    <row r="20" spans="1:3">
      <c r="A20" s="4" t="s">
        <v>93</v>
      </c>
      <c r="B20" s="5" t="n">
        <v>88484</v>
      </c>
      <c r="C20" s="5" t="n">
        <v>0</v>
      </c>
    </row>
    <row r="21" spans="1:3">
      <c r="A21" s="4" t="s">
        <v>94</v>
      </c>
      <c r="B21" s="5" t="n">
        <v>112500</v>
      </c>
      <c r="C21" s="5" t="n">
        <v>112500</v>
      </c>
    </row>
    <row r="22" spans="1:3">
      <c r="A22" s="4" t="s">
        <v>95</v>
      </c>
      <c r="B22" s="7" t="n">
        <v>239054</v>
      </c>
      <c r="C22" s="7" t="n">
        <v>28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6:15:26Z</dcterms:created>
  <dcterms:modified xmlns:dcterms="http://purl.org/dc/terms/" xmlns:xsi="http://www.w3.org/2001/XMLSchema-instance" xsi:type="dcterms:W3CDTF">2017-12-18T16:15:26Z</dcterms:modified>
</cp:coreProperties>
</file>